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Bicycle Therapeutics plc</t>
        </is>
      </c>
    </row>
    <row r="6">
      <c r="A6" s="4" t="inlineStr">
        <is>
          <t>Entity Central Index Key</t>
        </is>
      </c>
      <c r="B6" s="4" t="inlineStr">
        <is>
          <t>00017616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Average ​ ​ ​ ​ ​ ​ ​ ​ ​ ​ Summary ​ ​ ​ Summary ​ Average ​ ​ ​ ​ ​ ​ ​ ​ Compensation ​ Compensation ​ Compensation ​ Compensation ​ Value of Fixed $100 Investment Based on (4) ​ ​ ​ ​ Table Total ​ Actually Paid ​ Table Total ​ Actually Paid ​ Total ​ Peer Group Total ​ Net ​ ​ for CEO ​ to CEO ​ for Non-CEO NEOs ​ to Non-CEO NEOs ​ Shareholder Return ​ Shareholder Return ​ Loss Year ​ ($) (1) ​ ($) (1)(2)(3) ​ ($) (1) ​ ($) (1)(2)(3) ​ ($) ​ ($) ​ $000s (5) 2024 ​ 4,857,218 ​ 3,333,586 ​ 2,258,821 ​ 1,574,319 ​ 77.99 ​ 90.58 ​ (169,031) 2023 ​ 5,540,400 ​ 625,065 ​ 2,777,279 ​ 2,039,543 ​ 100.72 ​ 91.84 ​ (180,664) 2022 ​ 8,627,590 ​ (6,363,603) ​ 4,041,865 ​ (464,022) ​ 164.90 ​ 88.53 ​ (112,717) 2021 ​ 4,465,319 ​ 25,665,642 ​ 1,742,286 ​ 8,967,510 ​ 339.11 ​ 99.37 ​ (66,819) (1) The CEO for 2024, 2023, 2022 and 2021 is Kevin Lee , Ph.D., MBA. The Non-CEO NEOs for whom the average compensation is presented in this table for 2024 are Alethia Young, Alistair Milnes, Santiago Arroyo, M.D., Ph.D. and Michael Hannay, D.Sc. The Non-CEO NEOs for whom the average compensation is presented in this table for 2023 are Ms. Young and Dr. Arroyo. The Non-CEO NEOs for whom the average compensation is presented in this table for 2022 are Lee Kalowski, MBA, our former Chief Financial Officer who resigned in June 2023, Mr. Milnes and Michael Skynner, Ph.D. The Non-CEO NEOs for whom the average compensation is presented in this table for 2021 are Mr. Kalowski and Dr. Skynner. (2) The amounts shown as Compensation Actually Paid or Average Compensation Actually Paid, as applicable, have been calculated in accordance with Item 402(v) of Regulation S-K and do not reflect compensation actually realized or received by our CEO and Non-CEO NEOs. These amounts reflect total compensation or average total compensation, as applicable, as set forth in the SCT for each year, adjusted as described in footnote 3 below. (3) Compensation Actually Paid or Average Compensation Actually Paid, as applicable, reflects the exclusions and inclusions for the CEO and Non-CEO NEOs set forth below. Amounts excluded, which are set forth in the “Minus Option and Stock Awards from SCT” column below, represent the Option and Stock Awards columns of the SCT for each applicable year. Amounts added back to determine Compensation Actually Paid are set forth in the table below, as applicable: (i) the fair value as of the end of the year of outstanding and unvested equity awards granted in that year; (ii) the change in fair value during the year of equity awards granted in prior years that remained outstanding and unvested at the end the year; and (iii) the change in fair value during the year of equity awards granted in prior years that vested during the year. No equity awards granted during any of the years presented were both granted and vested during the year. No awards granted in prior years failed to meet the applicable vesting conditions during any of the years presented. Equity award fair values used in the computations below are calculated in accordance with ASC Topic 718. ​ ​ ​ ​ ​ ​ ​ ​ ​ ​ ​ ​ ​ ​ ​ ​ ​ ​ ​ ​ ​ ​ Plus Year-End ​ Plus Change in ​ Plus Change in ​ ​ ​ ​ Summary ​ Minus Option ​ Fair Value of ​ Fair Value of ​ Fair Value of ​ ​ ​ ​ Compensation ​ and Stock ​ Unvested Equity ​ Unvested Equity ​ Prior Years’ ​ Compensation ​ ​ Table Total ​ Awards from ​ Awards Granted ​ Awards Granted ​ Awards Vested ​ Actually Paid ​ ​ for CEO ​ SCT ​ During Year ​ in Prior Years ​ During Year ​ to CEO Year ​ ($) ​ ($) ​ ($) ​ ($) ​ ($) ​ ($) 2024 ​ 4,857,218 ​ (3,359,659) ​ 2,312,707 ​ (646,209) ​ 169,529 ​ 3,333,586 ​ ​ ​ ​ ​ ​ ​ ​ ​ ​ ​ ​ ​ ​ ​ ​ ​ ​ ​ ​ ​ Plus Avg. Year-End ​ Plus Avg. Change ​ Plus Avg. Change ​ ​ ​ ​ Avg. Summary ​ Minus Avg. ​ Fair Value of ​ in Fair Value of ​ in Fair Value of ​ Average ​ ​ Compensation ​ Options and ​ Unvested Equity ​ Unvested Equity ​ Prior Years’ ​ Compensation ​ ​ Table Total ​ Stock Awards ​ Awards Granted ​ Awards Granted ​ Awards Vested ​ Actually Paid ​ ​ for Non-CEO NEOs ​ from SCT ​ During Year ​ in Prior Years ​ During Year ​ to Non-CEO NEOs Year ​ ($) ​ ($) ​ ($) ​ ($) ​ ($) ​ ($) 2024 ​ 2,258,821 ​ (1,374,446) ​ 896,283 ​ (282,232) ​ 75,893 ​ 1,574,319 ​ ​ ​ ​ ​ ​ 2024 Risk-free interest rate ​ 3.5% - 4.8% Expected volatility ​ 62.8% - 74.9% Expected dividend yield ​ 0% Expected term (in years) ​ 3.0 - 6.2 ​ (4) Cumulative Total Shareholder Return (“ TSR ”) illustrates the value, as of the last day of the indicated fiscal year, of an investment of $100 in our ordinary shares on December 31, 2020,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Peer Group TSR set forth in this table utilizes the Nasdaq Biotechnology Index, which we also utilize in the stock performance graph required by Item 201(e) of Regulation S-K in our Annual Report on Form 10-K. (5) The dollar amounts reported represent the amount of net loss reflected in the Company’s audited financial statements for the applicable year.</t>
        </is>
      </c>
      <c r="C4" s="4" t="inlineStr">
        <is>
          <t xml:space="preserve"> </t>
        </is>
      </c>
      <c r="D4" s="4" t="inlineStr">
        <is>
          <t xml:space="preserve"> </t>
        </is>
      </c>
      <c r="E4" s="4" t="inlineStr">
        <is>
          <t xml:space="preserve"> </t>
        </is>
      </c>
    </row>
    <row r="5">
      <c r="A5" s="4" t="inlineStr">
        <is>
          <t>Named Executive Officers, Footnote</t>
        </is>
      </c>
      <c r="B5" s="4" t="inlineStr">
        <is>
          <t>(1) The CEO for 2024, 2023, 2022 and 2021 is Kevin Lee , Ph.D., MBA. The Non-CEO NEOs for whom the average compensation is presented in this table for 2024 are Alethia Young, Alistair Milnes, Santiago Arroyo, M.D., Ph.D. and Michael Hannay, D.Sc. The Non-CEO NEOs for whom the average compensation is presented in this table for 2023 are Ms. Young and Dr. Arroyo. The Non-CEO NEOs for whom the average compensation is presented in this table for 2022 are Lee Kalowski, MBA, our former Chief Financial Officer who resigned in June 2023, Mr. Milnes and Michael Skynner, Ph.D. The Non-CEO NEOs for whom the average compensation is presented in this table for 2021 are Mr. Kalowski and Dr. Skynner.</t>
        </is>
      </c>
      <c r="C5" s="4" t="inlineStr">
        <is>
          <t xml:space="preserve"> </t>
        </is>
      </c>
      <c r="D5" s="4" t="inlineStr">
        <is>
          <t xml:space="preserve"> </t>
        </is>
      </c>
      <c r="E5" s="4" t="inlineStr">
        <is>
          <t xml:space="preserve"> </t>
        </is>
      </c>
    </row>
    <row r="6">
      <c r="A6" s="4" t="inlineStr">
        <is>
          <t>Peer Group Issuers, Footnote</t>
        </is>
      </c>
      <c r="B6" s="4" t="inlineStr">
        <is>
          <t>​ (4) Cumulative Total Shareholder Return (“ TSR ”) illustrates the value, as of the last day of the indicated fiscal year, of an investment of $100 in our ordinary shares on December 31, 2020,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Peer Group TSR set forth in this table utilizes the Nasdaq Biotechnology Index, which we also utilize in the stock performance graph required by Item 201(e) of Regulation S-K in our Annual Report on Form 10-K.</t>
        </is>
      </c>
      <c r="C6" s="4" t="inlineStr">
        <is>
          <t xml:space="preserve"> </t>
        </is>
      </c>
      <c r="D6" s="4" t="inlineStr">
        <is>
          <t xml:space="preserve"> </t>
        </is>
      </c>
      <c r="E6" s="4" t="inlineStr">
        <is>
          <t xml:space="preserve"> </t>
        </is>
      </c>
    </row>
    <row r="7">
      <c r="A7" s="4" t="inlineStr">
        <is>
          <t>PEO Total Compensation Amount</t>
        </is>
      </c>
      <c r="B7" s="5" t="n">
        <v>4857218</v>
      </c>
      <c r="C7" s="5" t="n">
        <v>5540400</v>
      </c>
      <c r="D7" s="5" t="n">
        <v>8627590</v>
      </c>
      <c r="E7" s="5" t="n">
        <v>4465319</v>
      </c>
    </row>
    <row r="8">
      <c r="A8" s="4" t="inlineStr">
        <is>
          <t>PEO Actually Paid Compensation Amount</t>
        </is>
      </c>
      <c r="B8" s="5" t="n">
        <v>3333586</v>
      </c>
      <c r="C8" s="6" t="n">
        <v>625065</v>
      </c>
      <c r="D8" s="6" t="n">
        <v>-6363603</v>
      </c>
      <c r="E8" s="6" t="n">
        <v>25665642</v>
      </c>
    </row>
    <row r="9">
      <c r="A9" s="4" t="inlineStr">
        <is>
          <t>Adjustment To PEO Compensation, Footnote</t>
        </is>
      </c>
      <c r="B9" s="4" t="inlineStr">
        <is>
          <t>(3) Compensation Actually Paid or Average Compensation Actually Paid, as applicable, reflects the exclusions and inclusions for the CEO and Non-CEO NEOs set forth below. Amounts excluded, which are set forth in the “Minus Option and Stock Awards from SCT” column below, represent the Option and Stock Awards columns of the SCT for each applicable year. Amounts added back to determine Compensation Actually Paid are set forth in the table below, as applicable: (i) the fair value as of the end of the year of outstanding and unvested equity awards granted in that year; (ii) the change in fair value during the year of equity awards granted in prior years that remained outstanding and unvested at the end the year; and (iii) the change in fair value during the year of equity awards granted in prior years that vested during the year. No equity awards granted during any of the years presented were both granted and vested during the year. No awards granted in prior years failed to meet the applicable vesting conditions during any of the years presented. Equity award fair values used in the computations below are calculated in accordance with ASC Topic 718. ​ ​ ​ ​ ​ ​ ​ ​ ​ ​ ​ ​ ​ ​ ​ ​ ​ ​ ​ ​ ​ ​ Plus Year-End ​ Plus Change in ​ Plus Change in ​ ​ ​ ​ Summary ​ Minus Option ​ Fair Value of ​ Fair Value of ​ Fair Value of ​ ​ ​ ​ Compensation ​ and Stock ​ Unvested Equity ​ Unvested Equity ​ Prior Years’ ​ Compensation ​ ​ Table Total ​ Awards from ​ Awards Granted ​ Awards Granted ​ Awards Vested ​ Actually Paid ​ ​ for CEO ​ SCT ​ During Year ​ in Prior Years ​ During Year ​ to CEO Year ​ ($) ​ ($) ​ ($) ​ ($) ​ ($) ​ ($) 2024 ​ 4,857,218 ​ (3,359,659) ​ 2,312,707 ​ (646,209) ​ 169,529 ​ 3,333,586</t>
        </is>
      </c>
      <c r="C9" s="4" t="inlineStr">
        <is>
          <t xml:space="preserve"> </t>
        </is>
      </c>
      <c r="D9" s="4" t="inlineStr">
        <is>
          <t xml:space="preserve"> </t>
        </is>
      </c>
      <c r="E9" s="4" t="inlineStr">
        <is>
          <t xml:space="preserve"> </t>
        </is>
      </c>
    </row>
    <row r="10">
      <c r="A10" s="4" t="inlineStr">
        <is>
          <t>Non-PEO NEO Average Total Compensation Amount</t>
        </is>
      </c>
      <c r="B10" s="5" t="n">
        <v>2258821</v>
      </c>
      <c r="C10" s="6" t="n">
        <v>2777279</v>
      </c>
      <c r="D10" s="6" t="n">
        <v>4041865</v>
      </c>
      <c r="E10" s="6" t="n">
        <v>1742286</v>
      </c>
    </row>
    <row r="11">
      <c r="A11" s="4" t="inlineStr">
        <is>
          <t>Non-PEO NEO Average Compensation Actually Paid Amount</t>
        </is>
      </c>
      <c r="B11" s="5" t="n">
        <v>1574319</v>
      </c>
      <c r="C11" s="6" t="n">
        <v>2039543</v>
      </c>
      <c r="D11" s="6" t="n">
        <v>-464022</v>
      </c>
      <c r="E11" s="6" t="n">
        <v>8967510</v>
      </c>
    </row>
    <row r="12">
      <c r="A12" s="4" t="inlineStr">
        <is>
          <t>Adjustment to Non-PEO NEO Compensation Footnote</t>
        </is>
      </c>
      <c r="B12" s="4" t="inlineStr">
        <is>
          <t>(3) Compensation Actually Paid or Average Compensation Actually Paid, as applicable, reflects the exclusions and inclusions for the CEO and Non-CEO NEOs set forth below. Amounts excluded, which are set forth in the “Minus Option and Stock Awards from SCT” column below, represent the Option and Stock Awards columns of the SCT for each applicable year. Amounts added back to determine Compensation Actually Paid are set forth in the table below, as applicable: (i) the fair value as of the end of the year of outstanding and unvested equity awards granted in that year; (ii) the change in fair value during the year of equity awards granted in prior years that remained outstanding and unvested at the end the year; and (iii) the change in fair value during the year of equity awards granted in prior years that vested during the year. No equity awards granted during any of the years presented were both granted and vested during the year. No awards granted in prior years failed to meet the applicable vesting conditions during any of the years presented. Equity award fair values used in the computations below are calculated in accordance with ASC Topic 718. ​ ​ ​ ​ ​ ​ ​ ​ ​ ​ ​ ​ ​ ​ ​ ​ ​ ​ ​ ​ Plus Avg. Year-End ​ Plus Avg. Change ​ Plus Avg. Change ​ ​ ​ ​ Avg. Summary ​ Minus Avg. ​ Fair Value of ​ in Fair Value of ​ in Fair Value of ​ Average ​ ​ Compensation ​ Options and ​ Unvested Equity ​ Unvested Equity ​ Prior Years’ ​ Compensation ​ ​ Table Total ​ Stock Awards ​ Awards Granted ​ Awards Granted ​ Awards Vested ​ Actually Paid ​ ​ for Non-CEO NEOs ​ from SCT ​ During Year ​ in Prior Years ​ During Year ​ to Non-CEO NEOs Year ​ ($) ​ ($) ​ ($) ​ ($) ​ ($) ​ ($) 2024 ​ 2,258,821 ​ (1,374,446) ​ 896,283 ​ (282,232) ​ 75,893 ​ 1,574,319</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otal Shareholder Return Amount</t>
        </is>
      </c>
      <c r="B16" s="7" t="n">
        <v>77.98999999999999</v>
      </c>
      <c r="C16" s="8" t="n">
        <v>100.72</v>
      </c>
      <c r="D16" s="9" t="n">
        <v>164.9</v>
      </c>
      <c r="E16" s="8" t="n">
        <v>339.11</v>
      </c>
    </row>
    <row r="17">
      <c r="A17" s="4" t="inlineStr">
        <is>
          <t>Peer Group Total Shareholder Return Amount</t>
        </is>
      </c>
      <c r="B17" s="8" t="n">
        <v>90.58</v>
      </c>
      <c r="C17" s="8" t="n">
        <v>91.84</v>
      </c>
      <c r="D17" s="8" t="n">
        <v>88.53</v>
      </c>
      <c r="E17" s="8" t="n">
        <v>99.37</v>
      </c>
    </row>
    <row r="18">
      <c r="A18" s="4" t="inlineStr">
        <is>
          <t>Net Income (Loss)</t>
        </is>
      </c>
      <c r="B18" s="5" t="n">
        <v>-169031000</v>
      </c>
      <c r="C18" s="5" t="n">
        <v>-180664000</v>
      </c>
      <c r="D18" s="5" t="n">
        <v>-112717000</v>
      </c>
      <c r="E18" s="5" t="n">
        <v>-66819000</v>
      </c>
    </row>
    <row r="19">
      <c r="A19" s="4" t="inlineStr">
        <is>
          <t>PEO Name</t>
        </is>
      </c>
      <c r="B19" s="4" t="inlineStr">
        <is>
          <t>Kevin Lee</t>
        </is>
      </c>
      <c r="C19" s="4" t="inlineStr">
        <is>
          <t xml:space="preserve"> </t>
        </is>
      </c>
      <c r="D19" s="4" t="inlineStr">
        <is>
          <t xml:space="preserve"> </t>
        </is>
      </c>
      <c r="E19" s="4" t="inlineStr">
        <is>
          <t xml:space="preserve"> </t>
        </is>
      </c>
    </row>
    <row r="20">
      <c r="A20" s="4" t="inlineStr">
        <is>
          <t>Risk-free interest rate, Minimum</t>
        </is>
      </c>
      <c r="B20" s="10" t="n">
        <v>0.035</v>
      </c>
      <c r="C20" s="4" t="inlineStr">
        <is>
          <t xml:space="preserve"> </t>
        </is>
      </c>
      <c r="D20" s="4" t="inlineStr">
        <is>
          <t xml:space="preserve"> </t>
        </is>
      </c>
      <c r="E20" s="4" t="inlineStr">
        <is>
          <t xml:space="preserve"> </t>
        </is>
      </c>
    </row>
    <row r="21">
      <c r="A21" s="4" t="inlineStr">
        <is>
          <t>Risk-free interest rate, Maximum</t>
        </is>
      </c>
      <c r="B21" s="10" t="n">
        <v>0.048</v>
      </c>
      <c r="C21" s="4" t="inlineStr">
        <is>
          <t xml:space="preserve"> </t>
        </is>
      </c>
      <c r="D21" s="4" t="inlineStr">
        <is>
          <t xml:space="preserve"> </t>
        </is>
      </c>
      <c r="E21" s="4" t="inlineStr">
        <is>
          <t xml:space="preserve"> </t>
        </is>
      </c>
    </row>
    <row r="22">
      <c r="A22" s="4" t="inlineStr">
        <is>
          <t>Expected volatility, Minimum</t>
        </is>
      </c>
      <c r="B22" s="10" t="n">
        <v>0.628</v>
      </c>
      <c r="C22" s="4" t="inlineStr">
        <is>
          <t xml:space="preserve"> </t>
        </is>
      </c>
      <c r="D22" s="4" t="inlineStr">
        <is>
          <t xml:space="preserve"> </t>
        </is>
      </c>
      <c r="E22" s="4" t="inlineStr">
        <is>
          <t xml:space="preserve"> </t>
        </is>
      </c>
    </row>
    <row r="23">
      <c r="A23" s="4" t="inlineStr">
        <is>
          <t>Expected volatility, Maximum</t>
        </is>
      </c>
      <c r="B23" s="10" t="n">
        <v>0.749</v>
      </c>
      <c r="C23" s="4" t="inlineStr">
        <is>
          <t xml:space="preserve"> </t>
        </is>
      </c>
      <c r="D23" s="4" t="inlineStr">
        <is>
          <t xml:space="preserve"> </t>
        </is>
      </c>
      <c r="E23" s="4" t="inlineStr">
        <is>
          <t xml:space="preserve"> </t>
        </is>
      </c>
    </row>
    <row r="24">
      <c r="A24" s="4" t="inlineStr">
        <is>
          <t>Expected dividend yield</t>
        </is>
      </c>
      <c r="B24" s="11" t="n">
        <v>0</v>
      </c>
      <c r="C24" s="4" t="inlineStr">
        <is>
          <t xml:space="preserve"> </t>
        </is>
      </c>
      <c r="D24" s="4" t="inlineStr">
        <is>
          <t xml:space="preserve"> </t>
        </is>
      </c>
      <c r="E24" s="4" t="inlineStr">
        <is>
          <t xml:space="preserve"> </t>
        </is>
      </c>
    </row>
    <row r="25">
      <c r="A25" s="4" t="inlineStr">
        <is>
          <t>Expected term (in years), Minimum</t>
        </is>
      </c>
      <c r="B25" s="4" t="inlineStr">
        <is>
          <t>3 years</t>
        </is>
      </c>
      <c r="C25" s="4" t="inlineStr">
        <is>
          <t xml:space="preserve"> </t>
        </is>
      </c>
      <c r="D25" s="4" t="inlineStr">
        <is>
          <t xml:space="preserve"> </t>
        </is>
      </c>
      <c r="E25" s="4" t="inlineStr">
        <is>
          <t xml:space="preserve"> </t>
        </is>
      </c>
    </row>
    <row r="26">
      <c r="A26" s="4" t="inlineStr">
        <is>
          <t>Expected term (in years), Maximum</t>
        </is>
      </c>
      <c r="B26" s="4" t="inlineStr">
        <is>
          <t>6 years 2 months 12 days</t>
        </is>
      </c>
      <c r="C26" s="4" t="inlineStr">
        <is>
          <t xml:space="preserve"> </t>
        </is>
      </c>
      <c r="D26" s="4" t="inlineStr">
        <is>
          <t xml:space="preserve"> </t>
        </is>
      </c>
      <c r="E26" s="4" t="inlineStr">
        <is>
          <t xml:space="preserve"> </t>
        </is>
      </c>
    </row>
    <row r="27">
      <c r="A27" s="4" t="inlineStr">
        <is>
          <t>PEO | Aggregate Grant Date Fair Value of Equity Award Amounts Reported in Summary Compensation Table</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3359659</v>
      </c>
      <c r="C29" s="4" t="inlineStr">
        <is>
          <t xml:space="preserve"> </t>
        </is>
      </c>
      <c r="D29" s="4" t="inlineStr">
        <is>
          <t xml:space="preserve"> </t>
        </is>
      </c>
      <c r="E29" s="4" t="inlineStr">
        <is>
          <t xml:space="preserve"> </t>
        </is>
      </c>
    </row>
    <row r="30">
      <c r="A30" s="4" t="inlineStr">
        <is>
          <t>PEO | Year-end Fair Value of Equity Awards Granted in Covered Year that are Outstanding and Unvested</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2312707</v>
      </c>
      <c r="C32" s="4" t="inlineStr">
        <is>
          <t xml:space="preserve"> </t>
        </is>
      </c>
      <c r="D32" s="4" t="inlineStr">
        <is>
          <t xml:space="preserve"> </t>
        </is>
      </c>
      <c r="E32" s="4" t="inlineStr">
        <is>
          <t xml:space="preserve"> </t>
        </is>
      </c>
    </row>
    <row r="33">
      <c r="A33" s="4" t="inlineStr">
        <is>
          <t>PEO | Year-over-Year Change in Fair Value of Equity Awards Granted in Prior Years That are Outstanding and Unvested</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646209</v>
      </c>
      <c r="C35" s="4" t="inlineStr">
        <is>
          <t xml:space="preserve"> </t>
        </is>
      </c>
      <c r="D35" s="4" t="inlineStr">
        <is>
          <t xml:space="preserve"> </t>
        </is>
      </c>
      <c r="E35" s="4" t="inlineStr">
        <is>
          <t xml:space="preserve"> </t>
        </is>
      </c>
    </row>
    <row r="36">
      <c r="A36" s="4" t="inlineStr">
        <is>
          <t>PEO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69529</v>
      </c>
      <c r="C38" s="4" t="inlineStr">
        <is>
          <t xml:space="preserve"> </t>
        </is>
      </c>
      <c r="D38" s="4" t="inlineStr">
        <is>
          <t xml:space="preserve"> </t>
        </is>
      </c>
      <c r="E38" s="4" t="inlineStr">
        <is>
          <t xml:space="preserve"> </t>
        </is>
      </c>
    </row>
    <row r="39">
      <c r="A39" s="4" t="inlineStr">
        <is>
          <t>Non-PEO NEO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374446</v>
      </c>
      <c r="C41" s="4" t="inlineStr">
        <is>
          <t xml:space="preserve"> </t>
        </is>
      </c>
      <c r="D41" s="4" t="inlineStr">
        <is>
          <t xml:space="preserve"> </t>
        </is>
      </c>
      <c r="E41" s="4" t="inlineStr">
        <is>
          <t xml:space="preserve"> </t>
        </is>
      </c>
    </row>
    <row r="42">
      <c r="A42" s="4" t="inlineStr">
        <is>
          <t>Non-PEO N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896283</v>
      </c>
      <c r="C44" s="4" t="inlineStr">
        <is>
          <t xml:space="preserve"> </t>
        </is>
      </c>
      <c r="D44" s="4" t="inlineStr">
        <is>
          <t xml:space="preserve"> </t>
        </is>
      </c>
      <c r="E44" s="4" t="inlineStr">
        <is>
          <t xml:space="preserve"> </t>
        </is>
      </c>
    </row>
    <row r="45">
      <c r="A45" s="4" t="inlineStr">
        <is>
          <t>Non-PEO N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82232</v>
      </c>
      <c r="C47" s="4" t="inlineStr">
        <is>
          <t xml:space="preserve"> </t>
        </is>
      </c>
      <c r="D47" s="4" t="inlineStr">
        <is>
          <t xml:space="preserve"> </t>
        </is>
      </c>
      <c r="E47" s="4" t="inlineStr">
        <is>
          <t xml:space="preserve"> </t>
        </is>
      </c>
    </row>
    <row r="48">
      <c r="A48" s="4" t="inlineStr">
        <is>
          <t>Non-PEO N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75893</v>
      </c>
      <c r="C50" s="4" t="inlineStr">
        <is>
          <t xml:space="preserve"> </t>
        </is>
      </c>
      <c r="D50" s="4" t="inlineStr">
        <is>
          <t xml:space="preserve"> </t>
        </is>
      </c>
      <c r="E50"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no program, practice or plan to grant equity awards in coordination with the release to material nonpublic information. We also have not timed the release of material nonpublic information for the purpose of affecting the value of equity awards or other compensation, and we have no plan to do so.</t>
        </is>
      </c>
    </row>
    <row r="5">
      <c r="A5" s="4" t="inlineStr">
        <is>
          <t>Award Timing Method</t>
        </is>
      </c>
      <c r="B5" s="4" t="inlineStr">
        <is>
          <t>We have no program, practice or plan to grant equity awards in coordination with the release to material nonpublic information. We also have not timed the release of material nonpublic information for the purpose of affecting the value of equity awards or other compensation, and we have no plan to do so.</t>
        </is>
      </c>
    </row>
    <row r="6">
      <c r="A6" s="4" t="inlineStr">
        <is>
          <t>Award Timing MNPI Considered</t>
        </is>
      </c>
      <c r="B6" s="4" t="inlineStr">
        <is>
          <t>false</t>
        </is>
      </c>
    </row>
    <row r="7">
      <c r="A7" s="4" t="inlineStr">
        <is>
          <t>Award Timing, How MNPI Considered</t>
        </is>
      </c>
      <c r="B7" s="4" t="inlineStr">
        <is>
          <t>We have no program, practice or plan to grant equity awards in coordination with the release to material nonpublic inform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14:38Z</dcterms:created>
  <dcterms:modified xmlns:dcterms="http://purl.org/dc/terms/" xmlns:xsi="http://www.w3.org/2001/XMLSchema-instance" xsi:type="dcterms:W3CDTF">2025-04-04T20:14:39Z</dcterms:modified>
</cp:coreProperties>
</file>